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475922</t>
        </is>
      </c>
    </row>
    <row r="4">
      <c r="A4" s="4" t="inlineStr">
        <is>
          <t>Registrant Name</t>
        </is>
      </c>
      <c r="B4" s="4" t="inlineStr">
        <is>
          <t>Primeric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0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5) Including such principal amount of debt securities as may, from time to time, be issued at indeterminate price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Stock, $0.01par value</t>
        </is>
      </c>
    </row>
    <row r="15">
      <c r="A15" s="4" t="inlineStr">
        <is>
          <t>Offering Note</t>
        </is>
      </c>
      <c r="B15"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ommonStock, $0.01 par value</t>
        </is>
      </c>
    </row>
    <row r="22">
      <c r="A22" s="4" t="inlineStr">
        <is>
          <t>Offering Note</t>
        </is>
      </c>
      <c r="B22"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DepositaryShares</t>
        </is>
      </c>
    </row>
    <row r="29">
      <c r="A29" s="4" t="inlineStr">
        <is>
          <t>Offering Note</t>
        </is>
      </c>
      <c r="B29"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6) The warrants covered by this registration statement may be warrants for debt securities, common stock, preferred stock, depositary shares or securities of third parties or other right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tock Purchase Contracts</t>
        </is>
      </c>
    </row>
    <row r="43">
      <c r="A43" s="4" t="inlineStr">
        <is>
          <t>Offering Note</t>
        </is>
      </c>
      <c r="B43"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Stock PurchaseUnits</t>
        </is>
      </c>
    </row>
    <row r="50">
      <c r="A50" s="4" t="inlineStr">
        <is>
          <t>Offering Note</t>
        </is>
      </c>
      <c r="B50"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Omitted pursuant to General Instruction II(E) of Form S-3 under the Securities Act of 1933, as amended (the “Securities Act”). (3) The proposed maximum offering price per security will be determined from time to time by the Registrant in connection with the issuance by the Registrant of the securities registered hereunder. (4) In accordance with Rule 456(b) and 457(r) under the Securities Act, the Registrant is deferring payment of all registration f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8:55:46Z</dcterms:created>
  <dcterms:modified xmlns:dcterms="http://purl.org/dc/terms/" xmlns:xsi="http://www.w3.org/2001/XMLSchema-instance" xsi:type="dcterms:W3CDTF">2025-03-03T18:55:46Z</dcterms:modified>
</cp:coreProperties>
</file>